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Statement of Operations (Unaudi" sheetId="3" state="visible" r:id="rId3"/>
    <sheet xmlns:r="http://schemas.openxmlformats.org/officeDocument/2006/relationships" name="Statement of Changes in Redeema" sheetId="4" state="visible" r:id="rId4"/>
    <sheet xmlns:r="http://schemas.openxmlformats.org/officeDocument/2006/relationships" name="Statement of Cash Flows (Unaudi"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Equity" sheetId="10" state="visible" r:id="rId10"/>
    <sheet xmlns:r="http://schemas.openxmlformats.org/officeDocument/2006/relationships" name="Related Party Transactions" sheetId="11" state="visible" r:id="rId11"/>
    <sheet xmlns:r="http://schemas.openxmlformats.org/officeDocument/2006/relationships" name="Economic Dependency" sheetId="12" state="visible" r:id="rId12"/>
    <sheet xmlns:r="http://schemas.openxmlformats.org/officeDocument/2006/relationships" name="Share Repurchase Plan" sheetId="13" state="visible" r:id="rId13"/>
    <sheet xmlns:r="http://schemas.openxmlformats.org/officeDocument/2006/relationships" name="Redeemable Common Shar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 Additional Infor" sheetId="18" state="visible" r:id="rId18"/>
    <sheet xmlns:r="http://schemas.openxmlformats.org/officeDocument/2006/relationships" name="Significant Accounting Polici_3" sheetId="19" state="visible" r:id="rId19"/>
    <sheet xmlns:r="http://schemas.openxmlformats.org/officeDocument/2006/relationships" name="Equity - Additional Information" sheetId="20" state="visible" r:id="rId20"/>
    <sheet xmlns:r="http://schemas.openxmlformats.org/officeDocument/2006/relationships" name="Related Party Transactions - Ad" sheetId="21" state="visible" r:id="rId21"/>
    <sheet xmlns:r="http://schemas.openxmlformats.org/officeDocument/2006/relationships" name="Share Repurchase Plan - Additio" sheetId="22" state="visible" r:id="rId22"/>
    <sheet xmlns:r="http://schemas.openxmlformats.org/officeDocument/2006/relationships" name="Redeemable Common Shares - Addi" sheetId="23" state="visible" r:id="rId23"/>
    <sheet xmlns:r="http://schemas.openxmlformats.org/officeDocument/2006/relationships" name="Subsequent Events - Additional "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 xml:space="preserve"> 2025 </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lackRock Monticello Debt Real Estate Investment Trust</t>
        </is>
      </c>
      <c r="C9" s="4" t="inlineStr">
        <is>
          <t xml:space="preserve"> </t>
        </is>
      </c>
    </row>
    <row r="10">
      <c r="A10" s="4" t="inlineStr">
        <is>
          <t>Central Index Key</t>
        </is>
      </c>
      <c r="B10" s="4" t="inlineStr">
        <is>
          <t>000204959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No</t>
        </is>
      </c>
      <c r="C17" s="4" t="inlineStr">
        <is>
          <t xml:space="preserve"> </t>
        </is>
      </c>
    </row>
    <row r="18">
      <c r="A18" s="4" t="inlineStr">
        <is>
          <t>Entity File Number</t>
        </is>
      </c>
      <c r="B18" s="4" t="inlineStr">
        <is>
          <t>000-56720</t>
        </is>
      </c>
      <c r="C18" s="4" t="inlineStr">
        <is>
          <t xml:space="preserve"> </t>
        </is>
      </c>
    </row>
    <row r="19">
      <c r="A19" s="4" t="inlineStr">
        <is>
          <t>Entity Incorporation, State or Country Code</t>
        </is>
      </c>
      <c r="B19" s="4" t="inlineStr">
        <is>
          <t>MD</t>
        </is>
      </c>
      <c r="C19" s="4" t="inlineStr">
        <is>
          <t xml:space="preserve"> </t>
        </is>
      </c>
    </row>
    <row r="20">
      <c r="A20" s="4" t="inlineStr">
        <is>
          <t>Entity Tax Identification Number</t>
        </is>
      </c>
      <c r="B20" s="4" t="inlineStr">
        <is>
          <t>33-6595754</t>
        </is>
      </c>
      <c r="C20" s="4" t="inlineStr">
        <is>
          <t xml:space="preserve"> </t>
        </is>
      </c>
    </row>
    <row r="21">
      <c r="A21" s="4" t="inlineStr">
        <is>
          <t>Entity Address, Address Line One</t>
        </is>
      </c>
      <c r="B21" s="4" t="inlineStr">
        <is>
          <t>50 Hudson Yards</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001</t>
        </is>
      </c>
      <c r="C24" s="4" t="inlineStr">
        <is>
          <t xml:space="preserve"> </t>
        </is>
      </c>
    </row>
    <row r="25">
      <c r="A25" s="4" t="inlineStr">
        <is>
          <t>City Area Code</t>
        </is>
      </c>
      <c r="B25" s="4" t="inlineStr">
        <is>
          <t>212</t>
        </is>
      </c>
      <c r="C25" s="4" t="inlineStr">
        <is>
          <t xml:space="preserve"> </t>
        </is>
      </c>
    </row>
    <row r="26">
      <c r="A26" s="4" t="inlineStr">
        <is>
          <t>Local Phone Number</t>
        </is>
      </c>
      <c r="B26" s="4" t="inlineStr">
        <is>
          <t>810-53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Common Class 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Common Stock, Shares Outstanding</t>
        </is>
      </c>
      <c r="B32" s="4" t="inlineStr">
        <is>
          <t xml:space="preserve"> </t>
        </is>
      </c>
      <c r="C32" s="5" t="n">
        <v>80</v>
      </c>
    </row>
    <row r="33">
      <c r="A33" s="4" t="inlineStr">
        <is>
          <t>Common Class S</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0</v>
      </c>
    </row>
    <row r="36">
      <c r="A36" s="4" t="inlineStr">
        <is>
          <t>Common Class T</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row r="39">
      <c r="A39" s="4" t="inlineStr">
        <is>
          <t>Common Class D</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Entity Common Stock, Shares Outstanding</t>
        </is>
      </c>
      <c r="B41" s="4" t="inlineStr">
        <is>
          <t xml:space="preserve"> </t>
        </is>
      </c>
      <c r="C41" s="5" t="n">
        <v>0</v>
      </c>
    </row>
    <row r="42">
      <c r="A42" s="4" t="inlineStr">
        <is>
          <t>Common Class I</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Entity Common Stock, Shares Outstanding</t>
        </is>
      </c>
      <c r="B44" s="4" t="inlineStr">
        <is>
          <t xml:space="preserve"> </t>
        </is>
      </c>
      <c r="C44" s="5" t="n">
        <v>0</v>
      </c>
    </row>
    <row r="45">
      <c r="A45" s="4" t="inlineStr">
        <is>
          <t>Common Class F-S</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Entity Common Stock, Shares Outstanding</t>
        </is>
      </c>
      <c r="B47" s="4" t="inlineStr">
        <is>
          <t xml:space="preserve"> </t>
        </is>
      </c>
      <c r="C47" s="5" t="n">
        <v>0</v>
      </c>
    </row>
    <row r="48">
      <c r="A48" s="4" t="inlineStr">
        <is>
          <t>Common Class F-D</t>
        </is>
      </c>
      <c r="B48" s="4" t="inlineStr">
        <is>
          <t xml:space="preserve"> </t>
        </is>
      </c>
      <c r="C48" s="4" t="inlineStr">
        <is>
          <t xml:space="preserve"> </t>
        </is>
      </c>
    </row>
    <row r="49">
      <c r="A49" s="3" t="inlineStr">
        <is>
          <t>Entity Information [Line Items]</t>
        </is>
      </c>
      <c r="B49" s="4" t="inlineStr">
        <is>
          <t xml:space="preserve"> </t>
        </is>
      </c>
      <c r="C49" s="4" t="inlineStr">
        <is>
          <t xml:space="preserve"> </t>
        </is>
      </c>
    </row>
    <row r="50">
      <c r="A50" s="4" t="inlineStr">
        <is>
          <t>Entity Common Stock, Shares Outstanding</t>
        </is>
      </c>
      <c r="B50" s="4" t="inlineStr">
        <is>
          <t xml:space="preserve"> </t>
        </is>
      </c>
      <c r="C50" s="5" t="n">
        <v>0</v>
      </c>
    </row>
    <row r="51">
      <c r="A51" s="4" t="inlineStr">
        <is>
          <t>Common Class F-I</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Entity Common Stock, Shares Outstanding</t>
        </is>
      </c>
      <c r="B53" s="4" t="inlineStr">
        <is>
          <t xml:space="preserve"> </t>
        </is>
      </c>
      <c r="C53"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3. Equity The Company is authorized to issue an unlimited number of common shares of beneficial interest, par value $ 0.01 per share, including unlimited common shares classified as Class T shares, unlimited common shares classified as Class S shares, unlimited common shares classified as Class D shares, unlimited common shares classified as Class I shares, unlimited common shares classified as Class F-S shares, unlimited common shares classified as Class F-D shares, unlimited common shares classified as Class F-I shares, and unlimited common shares classified as Class E shares, and an unlimited number of shares classified as preferred shares of beneficial interest, par value $ 0.01 per shares. The Company intends to offer and sell to a limited number of investors its common shares in the Private Offering. The shares have different upfront selling commissions, dealer manager fees and ongoing shareholder servicing fees, as well as different management and performance fees (as discussed below). As of March 31, 2025, each of the Advisors held 40 Class E shares in connection with their initial seed capital investment. The BlackRock Advisor has agreed to purchase from the Company an aggregate amount of not less than $ 50 million in Class E shares at a price per share equal to the Company’s most recently determined NAV of its Class E shares, or if a NAV has yet to be calculated, then $ 25.00 (the “Initial BlackRock Investment”). The per share purchase price for each class of our common shares sold in the Initial Retail Closing will be equal to the most recently determined NAV per share for the Class E shares issued in respect of the Initial BlackRock Investment (which is deemed to be $ 25.00 until the last calendar day of the month during which BlackRock makes its first investment), plus applicable upfront selling commissions and dealer manager fees or, where no Class E shares have been issued in respect of the Initial BlackRock Investment, then $ 25.00 , in each case, plus applicable upfront selling commissions and dealer manager fees. Thereafter, the purchase price per share of each class of common shares will vary and generally will be equal to the prior month’s NAV per share for such class as of the last calendar day of such month, plus applicable upfront selling commissions and dealer manager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4. Related Party Transactions Management Fee: The services to be provided by the Advisors and the compensation to be paid by the Company will be set forth in the advisory agreements between the Company and each of the Advisors (the “Advisory Agreements”). Pursuant to the terms of the Advisory Agreements, the Company will pay the Advisors a combined management fee equal to (i) 1.25 % of NAV for its Class S shares, Class T shares, Class D shares and Class I shares and (ii)(a) 0.0 % of NAV for its Class F-S shares, Class F-D shares and Class F-I shares for the period beginning on the Initial Retail Closing until the first anniversary of the Initial Retail Closing (such date, the “Reduced Fee Expiration Date”) (b), 0.75 % of NAV for its Class F-S shares, Class F-D shares and Class F-I shares for the period from the Reduced Fee Expiration Date until the fifth anniversary of the Initial Retail Closing, and (c) 1.25 % of NAV for its Class F-S shares, Class F-D shares and Class F-I shares thereafter, in each case, per annum, accrued monthly and payable quarterly in arrears. The management fee may be paid, at each Advisor’s election, in cash or Class E shares of the Company, or any combination thereof. The Company will not pay the Advisors a management fee with respect to the Class E shares. Performance Fee: The Advisors may be entitled to a combined performance fee, which is accrued monthly and payable quarterly (or part thereof that the Advisory Agreements are in effect) in arrears. The performance fee generally will be an amount, not less than zero, equal to (i) 12.5 % of cumulative Core Earnings (as defined below) for the immediately preceding four calendar quarters (or such shorter period until the Company has operated for four full calendar quarters) (each such period, a “4-Quarter Performance Measurement Period”), subject to a hurdle rate, expressed as an annual rate of return on adjusted capital, equal to 5.0 % (the “Annual Hurdle Rate”), (ii) subject to a 100 % catch-up provision (as described below) and minus (iii) the sum of any performance fees paid to the Advisors with respect to the other calendar quarters in the applicable 4-Quarter Performance Measurement Period. As a result, the Advisors generally do not earn the performance fee for any calendar quarter until Core Earnings for the applicable 4-Quarter Performance Measurement Period exceed the Annual Hurdle Rate. Once Core Earnings in the applicable 4-Quarter Performance Measurement Period exceed the Annual Hurdle Rate, the Advisors are generally entitled to a “catch-up” fee equal to 100 % of the amount of Core Earnings in excess of the Annual Hurdle Rate, until Core Earnings as a percentage of the adjusted capital for such 4-Quarter Performance Measurement Period is equal to 5.714 % (the result of (i) the Annual Hurdle Rate divided by (ii) 0.875 (or 1 minus 0.125)). Thereafter, the Advisors are entitled to receive 12.5 % of Core Earnings. Proportional performance fee calculation methods apply in the periods prior to the period in which the Company has completed four full calendar quarters. For purposes of calculating the performance fee, “Core Earnings” means, for the applicable 4-Quarter Performance Measurement Period, the net income (loss) attributable to shareholders of Class S shares, Class T shares, Class D shares, Class I shares, Class F-S shares, Class F-D shares and Class F-I shares, computed in accordance with GAAP, including realized gains (losses) not otherwise included in GAAP net income (loss) and excluding (i) the performance fee, (ii) depreciation, (iii) any unrealized gains or losses for the applicable reporting period, (iv) one-time events pursuant to changes in GAAP, and (v) certain non-cash adjustments and certain material non-cash income or expense items, in each case for this clause (v) after discussions between the Advisors and the Company’s independent trustees and approved by a majority of the Company’s independent trustees. The performance fee may be paid, at each Advisor’s election, in cash or Class E shares of the Company, or any combination thereof. The Company will not pay the Advisors a performance fee on Class E shares. Organizational and Offering Expenses: The Advisors have agreed to advance all of the Company’s organization and offering expenses on its behalf (including legal, accounting, printing, mailing, subscription processing and filing fees and expenses, reasonable bona fide due diligence expenses of participating broker-dealers supported by detailed and itemized invoices, costs in connection with preparing sales materials, design and website expenses, fees and expenses of our escrow agent and transfer agent, and expense reimbursements for actual costs incurred by employees of the Dealer Manager in the performance of wholesaling activities (but excluding upfront selling commissions, dealer manager fees and the shareholder servicing fee)) through the first anniversary of the Initial Retail Closing of the Private Offering. The Company will reimburse the Advisors for all such advanced expenses ratably over the 60 months following the first anniversary of the Initial Retail Closing of the Private Offering. Wholesaling compensation expenses of persons associated with the Dealer Manager will be paid by the Advisors without reimbursement from the Company. Operating Expense Reimbursement: The Company will reimburse the Advisors and their affiliates for out-of-pocket costs and expenses they incurred in connection with the services it provides, including, but not limited to, (1) the actual cost of goods and services used and obtained, whether payable to an affiliate or a non-affiliated person, including fees paid to administrators, consultants, attorneys, technology providers and other service providers, fees relating to investment valuations and any fees relating to the Company’s operations and administration, and brokerage fees paid in connection with the purchase and sale of investments and securities, (2) expenses of managing and operating the Company’s investments, whether payable to an affiliate or a non-affiliated person, (3) out-of-pocket expenses in connection with the selection, evaluation, structuring, acquisition, origination and financing of investments, whether or not such investments are acquired and (4) expenses of personnel of the Advisors and their affiliates other than those who provide investment advisory services to us or serve as the Company’s executive officers, provided, that the Advisors may be reimbursed for services performed by an executive officer that are outside the scope of such role. The Company will reimburse the Advisors for such expenses advanced through the first anniversary of the Initial Retail Closing of the Private Offering, ratably over the 60 months following the first anniversary of the Initial Retail Closing. Operating expenses incurred after the first anniversary of the Initial Retail Closing of the Private Offering will be paid by the Company as incurred. Origination Fees: The Advisors will receive loan origination fees, extension fees, exit fees, prepayment fees, loan assumption fees, underwriting fees, administration fees, and/or other similar fees paid by borrowers in connection with the origination of each new loan (collectively, “Origination Fees”). Any Origination Fees received by the Advisors will be retained by the Advisors. The Company will also reimburse the Advisors for out-of-pocket expenses in connection with the selection, origination and acquisition of investments, whether or not such investments are acquired. Fees or Reimbursements for Other Services: The Company may retain certain of the Advisors’ affiliates, from time to time, for services relating to Company investments or operations, which may include, but are not limited to, accounting and administration services, tax services, compliance services, reporting services, capital markets services, restructuring services, valuation services, underwriting and diligence services, and special servicing, as well as services related to mortgage servicing, group purchasing, healthcare, consulting/brokerage, capital markets/credit origination, loan servicing and asset management, property, title and other types of insurance, management consulting and other similar operational and investment matters. Any fees or reimbursements paid to the Advisors’ affiliates for any such services will not reduce the management fee. Upfront Selling Commissions and Dealer Manager Fees: The Dealer Manager is entitled to receive upfront selling commissions of up to 3.0 %, and upfront dealer manager fees of 0.5 %, of the transaction price of each Class T share sold in the primary offering, however such amounts may vary at certain participating broker-dealers provided that the sum will not exceed 3.5 % of the transaction price of each Class T share sold. The Dealer Manager is entitled to receive upfront selling commissions of up to 3.5 % of the transaction price of each Class S share and Class F-S share sold in the primary offering. The Dealer Manager may be entitled to receive upfront selling commissions of up to 1.5 % of the transaction price of each Class D share and Class F-D share sold in the primary offering. The Dealer Manager anticipates that all or a portion of the upfront selling commissions and dealer manager fees will be retained by, or reallowed (paid) to, participating broker-dealers. No upfront selling commissions or dealer manager fees are paid with respect to purchases of Class I, Class F-I, Class E shares or on shares of any class purchased under the Company’s distribution reinvestment plan. Shareholder Servicing Fees: BlackRock Investments, LLC, a broker-dealer affiliated with the BlackRock Advisor, will act as the dealer manager for the offering of shares (the “Dealer Manager”) pursuant to a dealer manager agreement between the Company and the Dealer Manager. In addition, the Dealer Manager will engage third party broker-dealers and registered investment advisers to participate in the distribution of the offering of shares. The Company will pay the Dealer Manager shareholder servicing fees over time for ongoing services rendered to shareholders by participating broker-dealers or broker-dealers servicing investors’ accounts equal to: • with respect to outstanding Class T shares, 0.85 % per annum of the aggregate NAV of outstanding Class T shares, consisting of a financial adviser shareholder servicing fee of 0.65 % per annum, and a dealer manager shareholder servicing fee of 0.20 % per annum. Amounts paid for shareholder servicing fee and the dealer manager shareholder servicing fee may be adjusted as long as it does not exceed 0.85 % per annum of the NAV of such shares; • with respect to outstanding Class S shares and Class F-S shares, 0.85 % per annum of the aggregate NAV of outstanding Class S shares and Class F-S shares, respectively; and • with respect to outstanding Class D shares and Class F-D shares, 0.25 % per annum of the aggregate NAV of outstanding Class D shares and Class F-D shares, respectively. The Company will not pay a shareholder servicing fee with respect to outstanding Class I, Class F-I or Class 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5</t>
        </is>
      </c>
    </row>
    <row r="3">
      <c r="A3" s="3" t="inlineStr">
        <is>
          <t>Economic Dependency [Abstract]</t>
        </is>
      </c>
      <c r="B3" s="4" t="inlineStr">
        <is>
          <t xml:space="preserve"> </t>
        </is>
      </c>
    </row>
    <row r="4">
      <c r="A4" s="4" t="inlineStr">
        <is>
          <t>Economic Dependency</t>
        </is>
      </c>
      <c r="B4" s="4" t="inlineStr">
        <is>
          <t>Note 5. Economic Dependency The Company is dependent on the Advisors and their affiliates for certain services that are essential to it, including the sale of the Company’s common shares, investment acquisition and disposition decisions, and certain other responsibilities. In the event that the Advisors and/or their affiliates are unable or unwilling to provide such services, the Company would be required to find alternative Advisors and service provi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lan</t>
        </is>
      </c>
      <c r="B1" s="2" t="inlineStr">
        <is>
          <t>3 Months Ended</t>
        </is>
      </c>
    </row>
    <row r="2">
      <c r="B2" s="2" t="inlineStr">
        <is>
          <t>Mar. 31, 2025</t>
        </is>
      </c>
    </row>
    <row r="3">
      <c r="A3" s="3" t="inlineStr">
        <is>
          <t>Share Repurchase Program [Abstract]</t>
        </is>
      </c>
      <c r="B3" s="4" t="inlineStr">
        <is>
          <t xml:space="preserve"> </t>
        </is>
      </c>
    </row>
    <row r="4">
      <c r="A4" s="4" t="inlineStr">
        <is>
          <t>Share Repurchase Plan</t>
        </is>
      </c>
      <c r="B4" s="4" t="inlineStr">
        <is>
          <t xml:space="preserve">Note 6. Share Repurchase Plan On March 4, 2025, the Company's board of trustees adopted a share repurchase plan, which it presently expects to commence in the first full calendar quarter following the Initial Retail Closing. Pursuant to the share repurchase plan, shareholders may request on a quarterly basis that the Company repurchase all or a portion of their common shares. The Company is not obligated to repurchase any common shares and may choose to repurchase only some, or even none, of the common shares that have been requested to be repurchased in any particular quarter in its discretion. Repurchases will be made at the transaction price in effect on the repurchase date, which will generally be equal to our prior month's NAV per share, except that common shares that have not been outstanding for at least one year will be repurchased at 95 % of the transaction price (an "Early Repurchase Deduction"). The one year holding period is measured from the first calendar day of the month in which the shares were issued to the subscription closing date immediately following the prospective repurchase date. The Early Repurchase Deduction will not apply to shares acquired through our distribution reinvestment plan. The aggregate NAV of total repurchases of all classes under the share repurchase plan will be limited to no more than 5 % of the aggregate NAV per calendar quarter (measured using the aggregate NAV as of the end of the immediately preceding month). Common shares issued to the Advisors pursuant to the Advisory Agreements will not be subject to these repurchase limitations. In the event that the Company determines to repurchase some but not all of the common shares submitted for repurchase during any calendar quarter, common shares repurchased at the end of the calendar quarter will be repurchased on a pro rata basis. All unsatisfied repurchase requests must be resubmitted after the start of the next calendar quarter, or upon the recommencement of the share repurchase plan, as applicable, subject in each case to the limitations of the share repurchas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Common Shares</t>
        </is>
      </c>
      <c r="B1" s="2" t="inlineStr">
        <is>
          <t>3 Months Ended</t>
        </is>
      </c>
    </row>
    <row r="2">
      <c r="B2" s="2" t="inlineStr">
        <is>
          <t>Mar. 31, 2025</t>
        </is>
      </c>
    </row>
    <row r="3">
      <c r="A3" s="3" t="inlineStr">
        <is>
          <t>Redeemable Common Shares [Abstract]</t>
        </is>
      </c>
      <c r="B3" s="4" t="inlineStr">
        <is>
          <t xml:space="preserve"> </t>
        </is>
      </c>
    </row>
    <row r="4">
      <c r="A4" s="4" t="inlineStr">
        <is>
          <t>Redeemable Common Shares</t>
        </is>
      </c>
      <c r="B4" s="4" t="inlineStr">
        <is>
          <t>Note 7. Redeemable Common Shares On December 23, 2024 (date of initial capitalization), the Sponsors invested an aggregate of $ 2,000 to capitalize the Company, with each Sponsor investing $ 1,000 in consideration for 40 common shares of beneficial interest, par value $ 0.01 per share, of the Company. Because employees of the Sponsors have the ability to cause the Company to repurchase the common shares issued for this investment for cash, the Company has classified these redeemable common shares as temporary (or “mezzanine”) equity on the Company’s balance sheet. These redeemable common shares were changed into an equivalent number of issued and outstanding redeemable Class E shares as of March 4,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As of March 31, 2025, the Company was not subject to any material litigation nor is the Company aware of any material litigation threatened against 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Subsequent Events The Company has evaluated the impact of all subsequent events through May 8, 2025, the date the financial statements were available for issuance. Initial Monticello Investment On May 6, 2025, Monticello Capital Partners, LLC (the "Monticello Investor"), a Delaware limited liability company and an affiliate of the Monticello Advisor, agreed to purchase from the Company an aggregate amount of not less than $ 3.25 million in Class E shares, at a price per share equal to the Company’s most recently determined NAV of its Class E shares, or if an NAV has yet to be calculated, then $ 25.00 (the “Initial Monticello Investment”), pursuant to a Subscription Agreement, between the Company and Monticello Investor (the “Monticello Subscription Agreement”). The Monticello Investor has agreed not to submit for repurchase to the Company any of the Class E shares issued in respect of the Initial Monticello Investment until the earlier of (i) the first date that the Company’s NAV reaches $ 1.0 billion and (ii) the third anniversary of the Initial Retail Closing of the Private Offering (the “Monticello Liquidity Date”). Following the Monticello Liquidity Date, the Monticello Investor may, from time to time, request to have such Class E shares repurchased by the Company at a price per share equal to the most recently determined NAV per Class E share as of the repurchase date (each, a “Monticello Repurchase”). The Class E shares issued in respect of the Initial Monticello Investment are not eligible for repurchase pursuant to the Company’s share repurchase plan and are not therefore subject to the quarterly limitation or any early repurchase deduction. Notwithstanding the foregoing, for so long as the Monticello Advisor or its affiliates acts as the Company’s investment advisor, the Company will not effect any Monticello Repurchase in any quarter that the full amount of all common shares requested to be repurchased by shareholders other than the Monticello Investor and its affiliates under the Company’s share repurchase plan are not repurchased or the share repurchase plan has been suspended. Second Amended and Restated Declaration of Trust Effective on May 6, 2025, the Company executed its Second Amended and Restated Declaration of Trust(the "Declaration of Trust") in connection with the Initial Monticello Investment, which amended and restated the Company's Declaration of Trust, dated March 4, 2025. Advisory Agreements On May 6, 2025, the Company entered into the (i) Amended and Restated Advisory Agreement (the “BLK A&amp;R Advisory Agreement”) by and between the Company and the BlackRock Advisor and (ii) Amended and Restated Advisory Agreement (the “MAM A&amp;R Advisory Agreement” and, together with the BLK A&amp;R Advisory Agreement, the “Advisory Agreements”) by and between the Company and the Monticello Advisor, in each case, in connection with the Initial Monticello Investment. Pursuant to the Advisory Agreements, the Advisors will continue to manage the Company’s day-to-day operations subject to the supervision of the Company’s board of trustees. Share Repurchase Plan On May 6, 2025, the Company's board of trustees amended its share repurchase plan (as amended, the "Share Repurchase Plan") to exclude the Class E shares issued pursuant to the Initial Monticello Investment from the share re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 xml:space="preserve">Basis of Accounting: The accompanying financial statements have been prepared in accordance with accounting principles generally accepted in the United States of America (“GAAP”). </t>
        </is>
      </c>
    </row>
    <row r="5">
      <c r="A5" s="4" t="inlineStr">
        <is>
          <t>Use of Estimates</t>
        </is>
      </c>
      <c r="B5" s="4" t="inlineStr">
        <is>
          <t>Use of Estimates: The preparation of the financial statements in conformity with GAAP requires the Company to make estimates and assumptions that affect the reported amounts of assets and liabilities and disclosures of contingent assets and liabilities as of the date of the balance sheet and the reported amounts of revenues. Actual results may ultimately differ materially from those estimates.</t>
        </is>
      </c>
    </row>
    <row r="6">
      <c r="A6" s="4" t="inlineStr">
        <is>
          <t>Cash and Cash Equivalents</t>
        </is>
      </c>
      <c r="B6" s="4" t="inlineStr">
        <is>
          <t>Cash and Cash Equivalents: Cash and cash equivalents includes cash maintained in one or more custodian bank accounts. The Company may have bank balances in excess of federally insured amounts; however, the Company deposits its cash and cash equivalents with high credit-quality institutions to minimize credit risk exposure.</t>
        </is>
      </c>
    </row>
    <row r="7">
      <c r="A7" s="4" t="inlineStr">
        <is>
          <t>Income Taxes</t>
        </is>
      </c>
      <c r="B7" s="4" t="inlineStr">
        <is>
          <t xml:space="preserve">Income Taxes: The Company intends to elect to be taxed as a REIT under Sections 856 through 860 of the Internal Revenue Code of 1986, as amended, commencing with its taxable year ending December 31, 2025. A REIT is subject to several organizational and operational requirements including that it must distribute 90% of its taxable income to its shareholders each year. Even if the Company qualifies for taxation as a REIT, it may be subject to certain state and local taxes on its income and property, and federal income and excise taxes on its undistributed income. </t>
        </is>
      </c>
    </row>
    <row r="8">
      <c r="A8" s="4" t="inlineStr">
        <is>
          <t>Organization, Offering and Certain Operating Expenses</t>
        </is>
      </c>
      <c r="B8" s="4" t="inlineStr">
        <is>
          <t>Organization, Offering and Certain Operating Expenses: The Advisors have agreed to advance all of the Company’s organization and offering expenses and certain operating expenses on its behalf through the first anniversary of the initial closing (the "Initial Retail Closing") of the Company's continuous, blind pool private offering (the "Private Offering") that includes investors other than the Sponsors and the Advisors. These expenses may include legal, accounting, printing, mailing, subscription processing and filing fees and expenses, reasonable bona fide due diligence expenses of participating broker-dealers supported by detailed and itemized invoices, costs in connection with preparing sales materials, design and website expenses, fees and expenses of our escrow agent and transfer agent, and expense reimbursements for actual costs incurred by employees of the Dealer Manager (as defined in Note 4) in the performance of wholesaling activities, but exclude upfront selling commissions, dealer manager fees and the shareholder servicing fee. The Company will reimburse the Advisors for all such advanced expenses ratably over the 60 months following the first anniversary of the Initial Retail Closing. As of March 31, 2025, total organization and offering expenses incurred by the Advisors as well as certain operating expenses subject to future reimbursement by the Company are estimated to be approximately $ 3,379,000 , comprised of $ 3,308,000 of organization expenses and offering costs and $ 71,000 of certain general and administrative operating expenses. Organization costs include the legal costs of structuring and forming the Company, its subsidiaries and its board of trustees, drafting of the governing documents of the Company and its subsidiaries and service provider agreements, and legal costs and auditor fees related to various SEC filings. Offering costs are related to the marketing and selling of the Company’s common shares including costs incurred in the preparation of the private placement. These organization, offering and operating expenses are not recorded on the accompanying financial statements because such costs are not the Company’s liabilities until the date on which the Company has its Initial Retail Closing. When recorded by the Company, organization and operating expenses will be expensed as incurred and offering expenses will be charged to shareholders’ equity. Any amount due to the Advisors but not paid will be recognized as a liability on the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Additional Information (Details) - USD ($)</t>
        </is>
      </c>
      <c r="B1" s="2" t="inlineStr">
        <is>
          <t>Dec. 23, 2024</t>
        </is>
      </c>
      <c r="C1" s="2" t="inlineStr">
        <is>
          <t>Mar. 31, 2025</t>
        </is>
      </c>
    </row>
    <row r="2">
      <c r="A2" s="3" t="inlineStr">
        <is>
          <t>Organization, Consolidation and Presentation of Financial Statements [Abstract]</t>
        </is>
      </c>
      <c r="B2" s="4" t="inlineStr">
        <is>
          <t xml:space="preserve"> </t>
        </is>
      </c>
      <c r="C2" s="4" t="inlineStr">
        <is>
          <t xml:space="preserve"> </t>
        </is>
      </c>
    </row>
    <row r="3">
      <c r="A3" s="4" t="inlineStr">
        <is>
          <t>Investment purchased</t>
        </is>
      </c>
      <c r="B3" s="4" t="inlineStr">
        <is>
          <t xml:space="preserve"> </t>
        </is>
      </c>
      <c r="C3" s="6" t="n">
        <v>0</v>
      </c>
    </row>
    <row r="4">
      <c r="A4" s="4" t="inlineStr">
        <is>
          <t>Sponsors Invested Aggregate</t>
        </is>
      </c>
      <c r="B4" s="6" t="n">
        <v>2000</v>
      </c>
      <c r="C4" s="4" t="inlineStr">
        <is>
          <t xml:space="preserve"> </t>
        </is>
      </c>
    </row>
    <row r="5">
      <c r="A5" s="4" t="inlineStr">
        <is>
          <t>Sponsor Investing Consideration</t>
        </is>
      </c>
      <c r="B5" s="6" t="n">
        <v>1000</v>
      </c>
      <c r="C5" s="4" t="inlineStr">
        <is>
          <t xml:space="preserve"> </t>
        </is>
      </c>
    </row>
    <row r="6">
      <c r="A6" s="4" t="inlineStr">
        <is>
          <t>Common shares</t>
        </is>
      </c>
      <c r="B6" s="5" t="n">
        <v>40</v>
      </c>
      <c r="C6" s="4" t="inlineStr">
        <is>
          <t xml:space="preserve"> </t>
        </is>
      </c>
    </row>
    <row r="7">
      <c r="A7" s="4" t="inlineStr">
        <is>
          <t>Common stock par value</t>
        </is>
      </c>
      <c r="B7" s="7" t="n">
        <v>0.01</v>
      </c>
      <c r="C7" s="7" t="n">
        <v>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 Additional Information (Details)</t>
        </is>
      </c>
      <c r="B1" s="2" t="inlineStr">
        <is>
          <t>3 Months Ended</t>
        </is>
      </c>
    </row>
    <row r="2">
      <c r="B2" s="2" t="inlineStr">
        <is>
          <t>Mar. 31, 2025 USD ($)</t>
        </is>
      </c>
    </row>
    <row r="3">
      <c r="A3" s="3" t="inlineStr">
        <is>
          <t>Accounting Policies [Abstract]</t>
        </is>
      </c>
      <c r="B3" s="4" t="inlineStr">
        <is>
          <t xml:space="preserve"> </t>
        </is>
      </c>
    </row>
    <row r="4">
      <c r="A4" s="4" t="inlineStr">
        <is>
          <t>Organization and offering expenses</t>
        </is>
      </c>
      <c r="B4" s="6" t="n">
        <v>3379000</v>
      </c>
    </row>
    <row r="5">
      <c r="A5" s="4" t="inlineStr">
        <is>
          <t>organization expenses</t>
        </is>
      </c>
      <c r="B5" s="5" t="n">
        <v>3308000</v>
      </c>
    </row>
    <row r="6">
      <c r="A6" s="4" t="inlineStr">
        <is>
          <t>General and administrative operating expenses</t>
        </is>
      </c>
      <c r="B6" s="6" t="n">
        <v>71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000</v>
      </c>
      <c r="C3" s="6" t="n">
        <v>2000</v>
      </c>
    </row>
    <row r="4">
      <c r="A4" s="4" t="inlineStr">
        <is>
          <t>Total assets</t>
        </is>
      </c>
      <c r="B4" s="5" t="n">
        <v>2000</v>
      </c>
      <c r="C4" s="5" t="n">
        <v>2000</v>
      </c>
    </row>
    <row r="5">
      <c r="A5" s="3" t="inlineStr">
        <is>
          <t>Liabilities and Equity</t>
        </is>
      </c>
      <c r="B5" s="4" t="inlineStr">
        <is>
          <t xml:space="preserve"> </t>
        </is>
      </c>
      <c r="C5" s="4" t="inlineStr">
        <is>
          <t xml:space="preserve"> </t>
        </is>
      </c>
    </row>
    <row r="6">
      <c r="A6" s="4" t="inlineStr">
        <is>
          <t>Total liabilities</t>
        </is>
      </c>
      <c r="B6" s="5" t="n">
        <v>0</v>
      </c>
      <c r="C6" s="5" t="n">
        <v>0</v>
      </c>
    </row>
    <row r="7">
      <c r="A7" s="4" t="inlineStr">
        <is>
          <t>Redeemable common shares (see Note 7)</t>
        </is>
      </c>
      <c r="B7" s="5" t="n">
        <v>2000</v>
      </c>
      <c r="C7" s="5" t="n">
        <v>2000</v>
      </c>
    </row>
    <row r="8">
      <c r="A8" s="4" t="inlineStr">
        <is>
          <t>Commitments and contingencies (see Note 8)</t>
        </is>
      </c>
      <c r="B8" s="5" t="n">
        <v>0</v>
      </c>
      <c r="C8" s="5" t="n">
        <v>0</v>
      </c>
    </row>
    <row r="9">
      <c r="A9" s="3" t="inlineStr">
        <is>
          <t>Equity</t>
        </is>
      </c>
      <c r="B9" s="4" t="inlineStr">
        <is>
          <t xml:space="preserve"> </t>
        </is>
      </c>
      <c r="C9" s="4" t="inlineStr">
        <is>
          <t xml:space="preserve"> </t>
        </is>
      </c>
    </row>
    <row r="10">
      <c r="A10" s="4" t="inlineStr">
        <is>
          <t>Total equity</t>
        </is>
      </c>
      <c r="B10" s="5" t="n">
        <v>0</v>
      </c>
      <c r="C10" s="5" t="n">
        <v>0</v>
      </c>
    </row>
    <row r="11">
      <c r="A11" s="4" t="inlineStr">
        <is>
          <t>Total liabilities, redeemable common shares and equity</t>
        </is>
      </c>
      <c r="B11" s="6" t="n">
        <v>2000</v>
      </c>
      <c r="C11"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quity - Additional Information (Details) - USD ($)</t>
        </is>
      </c>
      <c r="B1" s="2" t="inlineStr">
        <is>
          <t>3 Months Ended</t>
        </is>
      </c>
    </row>
    <row r="2">
      <c r="B2" s="2" t="inlineStr">
        <is>
          <t>Mar. 31, 2025</t>
        </is>
      </c>
      <c r="C2" s="2" t="inlineStr">
        <is>
          <t>Dec. 23, 2024</t>
        </is>
      </c>
    </row>
    <row r="3">
      <c r="A3" s="3" t="inlineStr">
        <is>
          <t>Class of Stock [Line Items]</t>
        </is>
      </c>
      <c r="B3" s="4" t="inlineStr">
        <is>
          <t xml:space="preserve"> </t>
        </is>
      </c>
      <c r="C3" s="4" t="inlineStr">
        <is>
          <t xml:space="preserve"> </t>
        </is>
      </c>
    </row>
    <row r="4">
      <c r="A4" s="4" t="inlineStr">
        <is>
          <t>Common shares authorized, Unlimited</t>
        </is>
      </c>
      <c r="B4" s="4" t="inlineStr">
        <is>
          <t>Unlimited</t>
        </is>
      </c>
      <c r="C4" s="4" t="inlineStr">
        <is>
          <t xml:space="preserve"> </t>
        </is>
      </c>
    </row>
    <row r="5">
      <c r="A5" s="4" t="inlineStr">
        <is>
          <t>Common stock par value</t>
        </is>
      </c>
      <c r="B5" s="7" t="n">
        <v>0.01</v>
      </c>
      <c r="C5" s="7" t="n">
        <v>0.01</v>
      </c>
    </row>
    <row r="6">
      <c r="A6" s="4" t="inlineStr">
        <is>
          <t>Preferred shares authorized, Unlimited</t>
        </is>
      </c>
      <c r="B6" s="4" t="inlineStr">
        <is>
          <t>Unlimited</t>
        </is>
      </c>
      <c r="C6" s="4" t="inlineStr">
        <is>
          <t xml:space="preserve"> </t>
        </is>
      </c>
    </row>
    <row r="7">
      <c r="A7" s="4" t="inlineStr">
        <is>
          <t>Preferred stock par value</t>
        </is>
      </c>
      <c r="B7" s="7" t="n">
        <v>0.01</v>
      </c>
      <c r="C7" s="4" t="inlineStr">
        <is>
          <t xml:space="preserve"> </t>
        </is>
      </c>
    </row>
    <row r="8">
      <c r="A8" s="4" t="inlineStr">
        <is>
          <t>Common stock shares issued</t>
        </is>
      </c>
      <c r="B8" s="4" t="inlineStr">
        <is>
          <t xml:space="preserve"> </t>
        </is>
      </c>
      <c r="C8" s="5" t="n">
        <v>40</v>
      </c>
    </row>
    <row r="9">
      <c r="A9" s="4" t="inlineStr">
        <is>
          <t>Common Class 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hares authorized, Unlimited</t>
        </is>
      </c>
      <c r="B11" s="4" t="inlineStr">
        <is>
          <t>Unlimited</t>
        </is>
      </c>
      <c r="C11" s="4" t="inlineStr">
        <is>
          <t xml:space="preserve"> </t>
        </is>
      </c>
    </row>
    <row r="12">
      <c r="A12" s="4" t="inlineStr">
        <is>
          <t>Common Class D</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authorized, Unlimited</t>
        </is>
      </c>
      <c r="B14" s="4" t="inlineStr">
        <is>
          <t>Unlimited</t>
        </is>
      </c>
      <c r="C14" s="4" t="inlineStr">
        <is>
          <t xml:space="preserve"> </t>
        </is>
      </c>
    </row>
    <row r="15">
      <c r="A15" s="4" t="inlineStr">
        <is>
          <t>Common Class I</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hares authorized, Unlimited</t>
        </is>
      </c>
      <c r="B17" s="4" t="inlineStr">
        <is>
          <t>Unlimited</t>
        </is>
      </c>
      <c r="C17" s="4" t="inlineStr">
        <is>
          <t xml:space="preserve"> </t>
        </is>
      </c>
    </row>
    <row r="18">
      <c r="A18" s="4" t="inlineStr">
        <is>
          <t>Common Class F-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hares authorized, Unlimited</t>
        </is>
      </c>
      <c r="B20" s="4" t="inlineStr">
        <is>
          <t>Unlimited</t>
        </is>
      </c>
      <c r="C20" s="4" t="inlineStr">
        <is>
          <t xml:space="preserve"> </t>
        </is>
      </c>
    </row>
    <row r="21">
      <c r="A21" s="4" t="inlineStr">
        <is>
          <t>Common Class F-D</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hares authorized, Unlimited</t>
        </is>
      </c>
      <c r="B23" s="4" t="inlineStr">
        <is>
          <t>Unlimited</t>
        </is>
      </c>
      <c r="C23" s="4" t="inlineStr">
        <is>
          <t xml:space="preserve"> </t>
        </is>
      </c>
    </row>
    <row r="24">
      <c r="A24" s="4" t="inlineStr">
        <is>
          <t>Common Class F-I</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mmon shares authorized, Unlimited</t>
        </is>
      </c>
      <c r="B26" s="4" t="inlineStr">
        <is>
          <t>Unlimited</t>
        </is>
      </c>
      <c r="C26" s="4" t="inlineStr">
        <is>
          <t xml:space="preserve"> </t>
        </is>
      </c>
    </row>
    <row r="27">
      <c r="A27" s="4" t="inlineStr">
        <is>
          <t>Common Class E</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mmon shares authorized, Unlimited</t>
        </is>
      </c>
      <c r="B29" s="4" t="inlineStr">
        <is>
          <t>Unlimited</t>
        </is>
      </c>
      <c r="C29" s="4" t="inlineStr">
        <is>
          <t xml:space="preserve"> </t>
        </is>
      </c>
    </row>
    <row r="30">
      <c r="A30" s="4" t="inlineStr">
        <is>
          <t>Common stock shares issued</t>
        </is>
      </c>
      <c r="B30" s="5" t="n">
        <v>0</v>
      </c>
      <c r="C30" s="4" t="inlineStr">
        <is>
          <t xml:space="preserve"> </t>
        </is>
      </c>
    </row>
    <row r="31">
      <c r="A31" s="4" t="inlineStr">
        <is>
          <t>Shares issued, price per share</t>
        </is>
      </c>
      <c r="B31" s="6" t="n">
        <v>25</v>
      </c>
      <c r="C31" s="4" t="inlineStr">
        <is>
          <t xml:space="preserve"> </t>
        </is>
      </c>
    </row>
    <row r="32">
      <c r="A32" s="4" t="inlineStr">
        <is>
          <t>Capital investment shares</t>
        </is>
      </c>
      <c r="B32" s="5" t="n">
        <v>40</v>
      </c>
      <c r="C32" s="4" t="inlineStr">
        <is>
          <t xml:space="preserve"> </t>
        </is>
      </c>
    </row>
    <row r="33">
      <c r="A33" s="4" t="inlineStr">
        <is>
          <t>Common Class E | Maximum</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Common stock value</t>
        </is>
      </c>
      <c r="B35" s="6" t="n">
        <v>50000000</v>
      </c>
      <c r="C3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Additional Information (Details)</t>
        </is>
      </c>
      <c r="B1" s="2" t="inlineStr">
        <is>
          <t>3 Months Ended</t>
        </is>
      </c>
    </row>
    <row r="2">
      <c r="B2" s="2" t="inlineStr">
        <is>
          <t>Mar. 31, 2025</t>
        </is>
      </c>
    </row>
    <row r="3">
      <c r="A3" s="4" t="inlineStr">
        <is>
          <t>Class S shares</t>
        </is>
      </c>
      <c r="B3" s="4" t="inlineStr">
        <is>
          <t xml:space="preserve"> </t>
        </is>
      </c>
    </row>
    <row r="4">
      <c r="A4" s="3" t="inlineStr">
        <is>
          <t>Related Party Transaction [Line Items]</t>
        </is>
      </c>
      <c r="B4" s="4" t="inlineStr">
        <is>
          <t xml:space="preserve"> </t>
        </is>
      </c>
    </row>
    <row r="5">
      <c r="A5" s="4" t="inlineStr">
        <is>
          <t>Shareholder servicing fees</t>
        </is>
      </c>
      <c r="B5" s="8" t="n">
        <v>0.008500000000000001</v>
      </c>
    </row>
    <row r="6">
      <c r="A6" s="4" t="inlineStr">
        <is>
          <t>Class T shares</t>
        </is>
      </c>
      <c r="B6" s="4" t="inlineStr">
        <is>
          <t xml:space="preserve"> </t>
        </is>
      </c>
    </row>
    <row r="7">
      <c r="A7" s="3" t="inlineStr">
        <is>
          <t>Related Party Transaction [Line Items]</t>
        </is>
      </c>
      <c r="B7" s="4" t="inlineStr">
        <is>
          <t xml:space="preserve"> </t>
        </is>
      </c>
    </row>
    <row r="8">
      <c r="A8" s="4" t="inlineStr">
        <is>
          <t>Shareholder servicing fees</t>
        </is>
      </c>
      <c r="B8" s="8" t="n">
        <v>0.008500000000000001</v>
      </c>
    </row>
    <row r="9">
      <c r="A9" s="4" t="inlineStr">
        <is>
          <t>Class D shares</t>
        </is>
      </c>
      <c r="B9" s="4" t="inlineStr">
        <is>
          <t xml:space="preserve"> </t>
        </is>
      </c>
    </row>
    <row r="10">
      <c r="A10" s="3" t="inlineStr">
        <is>
          <t>Related Party Transaction [Line Items]</t>
        </is>
      </c>
      <c r="B10" s="4" t="inlineStr">
        <is>
          <t xml:space="preserve"> </t>
        </is>
      </c>
    </row>
    <row r="11">
      <c r="A11" s="4" t="inlineStr">
        <is>
          <t>Percentage of stockholder servicing fee net asset value</t>
        </is>
      </c>
      <c r="B11" s="8" t="n">
        <v>0.0025</v>
      </c>
    </row>
    <row r="12">
      <c r="A12" s="4" t="inlineStr">
        <is>
          <t>Class F-S shares</t>
        </is>
      </c>
      <c r="B12" s="4" t="inlineStr">
        <is>
          <t xml:space="preserve"> </t>
        </is>
      </c>
    </row>
    <row r="13">
      <c r="A13" s="3" t="inlineStr">
        <is>
          <t>Related Party Transaction [Line Items]</t>
        </is>
      </c>
      <c r="B13" s="4" t="inlineStr">
        <is>
          <t xml:space="preserve"> </t>
        </is>
      </c>
    </row>
    <row r="14">
      <c r="A14" s="4" t="inlineStr">
        <is>
          <t>Shareholder servicing fees</t>
        </is>
      </c>
      <c r="B14" s="8" t="n">
        <v>0.008500000000000001</v>
      </c>
    </row>
    <row r="15">
      <c r="A15" s="4" t="inlineStr">
        <is>
          <t>Class F-D shares</t>
        </is>
      </c>
      <c r="B15" s="4" t="inlineStr">
        <is>
          <t xml:space="preserve"> </t>
        </is>
      </c>
    </row>
    <row r="16">
      <c r="A16" s="3" t="inlineStr">
        <is>
          <t>Related Party Transaction [Line Items]</t>
        </is>
      </c>
      <c r="B16" s="4" t="inlineStr">
        <is>
          <t xml:space="preserve"> </t>
        </is>
      </c>
    </row>
    <row r="17">
      <c r="A17" s="4" t="inlineStr">
        <is>
          <t>Percentage of stockholder servicing fee net asset value</t>
        </is>
      </c>
      <c r="B17" s="8" t="n">
        <v>0.0025</v>
      </c>
    </row>
    <row r="18">
      <c r="A18" s="4" t="inlineStr">
        <is>
          <t>Advisors</t>
        </is>
      </c>
      <c r="B18" s="4" t="inlineStr">
        <is>
          <t xml:space="preserve"> </t>
        </is>
      </c>
    </row>
    <row r="19">
      <c r="A19" s="3" t="inlineStr">
        <is>
          <t>Related Party Transaction [Line Items]</t>
        </is>
      </c>
      <c r="B19" s="4" t="inlineStr">
        <is>
          <t xml:space="preserve"> </t>
        </is>
      </c>
    </row>
    <row r="20">
      <c r="A20" s="4" t="inlineStr">
        <is>
          <t>Percentage of cumulative core earnings</t>
        </is>
      </c>
      <c r="B20" s="8" t="n">
        <v>0.125</v>
      </c>
    </row>
    <row r="21">
      <c r="A21" s="4" t="inlineStr">
        <is>
          <t>Percentage annual hurdle rate</t>
        </is>
      </c>
      <c r="B21" s="9" t="n">
        <v>0.05</v>
      </c>
    </row>
    <row r="22">
      <c r="A22" s="4" t="inlineStr">
        <is>
          <t>Related Party Transaction, Description of Transaction</t>
        </is>
      </c>
      <c r="B22" s="4" t="inlineStr">
        <is>
          <t>Performance Measurement Period is equal to 5.714% (the result of (i) the Annual Hurdle Rate divided by (ii) 0.875 (or 1 minus 0.125)).</t>
        </is>
      </c>
    </row>
    <row r="23">
      <c r="A23" s="4" t="inlineStr">
        <is>
          <t>Percentage catch up provision</t>
        </is>
      </c>
      <c r="B23" s="9" t="n">
        <v>1</v>
      </c>
    </row>
    <row r="24">
      <c r="A24" s="4" t="inlineStr">
        <is>
          <t>Percentage of catch up fee</t>
        </is>
      </c>
      <c r="B24" s="9" t="n">
        <v>1</v>
      </c>
    </row>
    <row r="25">
      <c r="A25" s="4" t="inlineStr">
        <is>
          <t>Percentage of capital quarter performance measurement period</t>
        </is>
      </c>
      <c r="B25" s="10" t="n">
        <v>0.05714</v>
      </c>
    </row>
    <row r="26">
      <c r="A26" s="4" t="inlineStr">
        <is>
          <t>Reimbursement period of initial retail closing</t>
        </is>
      </c>
      <c r="B26" s="4" t="inlineStr">
        <is>
          <t>60 months</t>
        </is>
      </c>
    </row>
    <row r="27">
      <c r="A27" s="4" t="inlineStr">
        <is>
          <t>Advisors | Class S shares</t>
        </is>
      </c>
      <c r="B27" s="4" t="inlineStr">
        <is>
          <t xml:space="preserve"> </t>
        </is>
      </c>
    </row>
    <row r="28">
      <c r="A28" s="3" t="inlineStr">
        <is>
          <t>Related Party Transaction [Line Items]</t>
        </is>
      </c>
      <c r="B28" s="4" t="inlineStr">
        <is>
          <t xml:space="preserve"> </t>
        </is>
      </c>
    </row>
    <row r="29">
      <c r="A29" s="4" t="inlineStr">
        <is>
          <t>Percentage of management fee payment of NAV</t>
        </is>
      </c>
      <c r="B29" s="8" t="n">
        <v>0.0125</v>
      </c>
    </row>
    <row r="30">
      <c r="A30" s="4" t="inlineStr">
        <is>
          <t>Advisors | Class T shares</t>
        </is>
      </c>
      <c r="B30" s="4" t="inlineStr">
        <is>
          <t xml:space="preserve"> </t>
        </is>
      </c>
    </row>
    <row r="31">
      <c r="A31" s="3" t="inlineStr">
        <is>
          <t>Related Party Transaction [Line Items]</t>
        </is>
      </c>
      <c r="B31" s="4" t="inlineStr">
        <is>
          <t xml:space="preserve"> </t>
        </is>
      </c>
    </row>
    <row r="32">
      <c r="A32" s="4" t="inlineStr">
        <is>
          <t>Percentage of management fee payment of NAV</t>
        </is>
      </c>
      <c r="B32" s="8" t="n">
        <v>0.0125</v>
      </c>
    </row>
    <row r="33">
      <c r="A33" s="4" t="inlineStr">
        <is>
          <t>Shareholder servicing fees</t>
        </is>
      </c>
      <c r="B33" s="8" t="n">
        <v>0.0065</v>
      </c>
    </row>
    <row r="34">
      <c r="A34" s="4" t="inlineStr">
        <is>
          <t>Advisors | Class D shares</t>
        </is>
      </c>
      <c r="B34" s="4" t="inlineStr">
        <is>
          <t xml:space="preserve"> </t>
        </is>
      </c>
    </row>
    <row r="35">
      <c r="A35" s="3" t="inlineStr">
        <is>
          <t>Related Party Transaction [Line Items]</t>
        </is>
      </c>
      <c r="B35" s="4" t="inlineStr">
        <is>
          <t xml:space="preserve"> </t>
        </is>
      </c>
    </row>
    <row r="36">
      <c r="A36" s="4" t="inlineStr">
        <is>
          <t>Percentage of management fee payment of NAV</t>
        </is>
      </c>
      <c r="B36" s="8" t="n">
        <v>0.0125</v>
      </c>
    </row>
    <row r="37">
      <c r="A37" s="4" t="inlineStr">
        <is>
          <t>Advisors | Class I shares</t>
        </is>
      </c>
      <c r="B37" s="4" t="inlineStr">
        <is>
          <t xml:space="preserve"> </t>
        </is>
      </c>
    </row>
    <row r="38">
      <c r="A38" s="3" t="inlineStr">
        <is>
          <t>Related Party Transaction [Line Items]</t>
        </is>
      </c>
      <c r="B38" s="4" t="inlineStr">
        <is>
          <t xml:space="preserve"> </t>
        </is>
      </c>
    </row>
    <row r="39">
      <c r="A39" s="4" t="inlineStr">
        <is>
          <t>Percentage of management fee payment of NAV</t>
        </is>
      </c>
      <c r="B39" s="8" t="n">
        <v>0.0125</v>
      </c>
    </row>
    <row r="40">
      <c r="A40" s="4" t="inlineStr">
        <is>
          <t>Advisors | Class F-S shares | Period Beginning on Initial Retail Closing until First Anniversary of Initial Retail Closing</t>
        </is>
      </c>
      <c r="B40" s="4" t="inlineStr">
        <is>
          <t xml:space="preserve"> </t>
        </is>
      </c>
    </row>
    <row r="41">
      <c r="A41" s="3" t="inlineStr">
        <is>
          <t>Related Party Transaction [Line Items]</t>
        </is>
      </c>
      <c r="B41" s="4" t="inlineStr">
        <is>
          <t xml:space="preserve"> </t>
        </is>
      </c>
    </row>
    <row r="42">
      <c r="A42" s="4" t="inlineStr">
        <is>
          <t>Percentage of management fee payment of NAV</t>
        </is>
      </c>
      <c r="B42" s="9" t="n">
        <v>0</v>
      </c>
    </row>
    <row r="43">
      <c r="A43" s="4" t="inlineStr">
        <is>
          <t>Advisors | Class F-S shares | Period from Reduced Fee Expiration Date until Fifth Anniversary Initial Retail Closing</t>
        </is>
      </c>
      <c r="B43" s="4" t="inlineStr">
        <is>
          <t xml:space="preserve"> </t>
        </is>
      </c>
    </row>
    <row r="44">
      <c r="A44" s="3" t="inlineStr">
        <is>
          <t>Related Party Transaction [Line Items]</t>
        </is>
      </c>
      <c r="B44" s="4" t="inlineStr">
        <is>
          <t xml:space="preserve"> </t>
        </is>
      </c>
    </row>
    <row r="45">
      <c r="A45" s="4" t="inlineStr">
        <is>
          <t>Percentage of management fee payment of NAV</t>
        </is>
      </c>
      <c r="B45" s="8" t="n">
        <v>0.0075</v>
      </c>
    </row>
    <row r="46">
      <c r="A46" s="4" t="inlineStr">
        <is>
          <t>Advisors | Class F-S shares | Thereafter</t>
        </is>
      </c>
      <c r="B46" s="4" t="inlineStr">
        <is>
          <t xml:space="preserve"> </t>
        </is>
      </c>
    </row>
    <row r="47">
      <c r="A47" s="3" t="inlineStr">
        <is>
          <t>Related Party Transaction [Line Items]</t>
        </is>
      </c>
      <c r="B47" s="4" t="inlineStr">
        <is>
          <t xml:space="preserve"> </t>
        </is>
      </c>
    </row>
    <row r="48">
      <c r="A48" s="4" t="inlineStr">
        <is>
          <t>Percentage of management fee payment of NAV</t>
        </is>
      </c>
      <c r="B48" s="8" t="n">
        <v>0.0125</v>
      </c>
    </row>
    <row r="49">
      <c r="A49" s="4" t="inlineStr">
        <is>
          <t>Advisors | Class F-D shares | Period Beginning on Initial Retail Closing until First Anniversary of Initial Retail Closing</t>
        </is>
      </c>
      <c r="B49" s="4" t="inlineStr">
        <is>
          <t xml:space="preserve"> </t>
        </is>
      </c>
    </row>
    <row r="50">
      <c r="A50" s="3" t="inlineStr">
        <is>
          <t>Related Party Transaction [Line Items]</t>
        </is>
      </c>
      <c r="B50" s="4" t="inlineStr">
        <is>
          <t xml:space="preserve"> </t>
        </is>
      </c>
    </row>
    <row r="51">
      <c r="A51" s="4" t="inlineStr">
        <is>
          <t>Percentage of management fee payment of NAV</t>
        </is>
      </c>
      <c r="B51" s="9" t="n">
        <v>0</v>
      </c>
    </row>
    <row r="52">
      <c r="A52" s="4" t="inlineStr">
        <is>
          <t>Advisors | Class F-D shares | Period from Reduced Fee Expiration Date until Fifth Anniversary Initial Retail Closing</t>
        </is>
      </c>
      <c r="B52" s="4" t="inlineStr">
        <is>
          <t xml:space="preserve"> </t>
        </is>
      </c>
    </row>
    <row r="53">
      <c r="A53" s="3" t="inlineStr">
        <is>
          <t>Related Party Transaction [Line Items]</t>
        </is>
      </c>
      <c r="B53" s="4" t="inlineStr">
        <is>
          <t xml:space="preserve"> </t>
        </is>
      </c>
    </row>
    <row r="54">
      <c r="A54" s="4" t="inlineStr">
        <is>
          <t>Percentage of management fee payment of NAV</t>
        </is>
      </c>
      <c r="B54" s="8" t="n">
        <v>0.0075</v>
      </c>
    </row>
    <row r="55">
      <c r="A55" s="4" t="inlineStr">
        <is>
          <t>Advisors | Class F-D shares | Thereafter</t>
        </is>
      </c>
      <c r="B55" s="4" t="inlineStr">
        <is>
          <t xml:space="preserve"> </t>
        </is>
      </c>
    </row>
    <row r="56">
      <c r="A56" s="3" t="inlineStr">
        <is>
          <t>Related Party Transaction [Line Items]</t>
        </is>
      </c>
      <c r="B56" s="4" t="inlineStr">
        <is>
          <t xml:space="preserve"> </t>
        </is>
      </c>
    </row>
    <row r="57">
      <c r="A57" s="4" t="inlineStr">
        <is>
          <t>Percentage of management fee payment of NAV</t>
        </is>
      </c>
      <c r="B57" s="8" t="n">
        <v>0.0125</v>
      </c>
    </row>
    <row r="58">
      <c r="A58" s="4" t="inlineStr">
        <is>
          <t>Advisors | Class F-I shares | Period Beginning on Initial Retail Closing until First Anniversary of Initial Retail Closing</t>
        </is>
      </c>
      <c r="B58" s="4" t="inlineStr">
        <is>
          <t xml:space="preserve"> </t>
        </is>
      </c>
    </row>
    <row r="59">
      <c r="A59" s="3" t="inlineStr">
        <is>
          <t>Related Party Transaction [Line Items]</t>
        </is>
      </c>
      <c r="B59" s="4" t="inlineStr">
        <is>
          <t xml:space="preserve"> </t>
        </is>
      </c>
    </row>
    <row r="60">
      <c r="A60" s="4" t="inlineStr">
        <is>
          <t>Percentage of management fee payment of NAV</t>
        </is>
      </c>
      <c r="B60" s="9" t="n">
        <v>0</v>
      </c>
    </row>
    <row r="61">
      <c r="A61" s="4" t="inlineStr">
        <is>
          <t>Advisors | Class F-I shares | Period from Reduced Fee Expiration Date until Fifth Anniversary Initial Retail Closing</t>
        </is>
      </c>
      <c r="B61" s="4" t="inlineStr">
        <is>
          <t xml:space="preserve"> </t>
        </is>
      </c>
    </row>
    <row r="62">
      <c r="A62" s="3" t="inlineStr">
        <is>
          <t>Related Party Transaction [Line Items]</t>
        </is>
      </c>
      <c r="B62" s="4" t="inlineStr">
        <is>
          <t xml:space="preserve"> </t>
        </is>
      </c>
    </row>
    <row r="63">
      <c r="A63" s="4" t="inlineStr">
        <is>
          <t>Percentage of management fee payment of NAV</t>
        </is>
      </c>
      <c r="B63" s="8" t="n">
        <v>0.0075</v>
      </c>
    </row>
    <row r="64">
      <c r="A64" s="4" t="inlineStr">
        <is>
          <t>Advisors | Class F-I shares | Thereafter</t>
        </is>
      </c>
      <c r="B64" s="4" t="inlineStr">
        <is>
          <t xml:space="preserve"> </t>
        </is>
      </c>
    </row>
    <row r="65">
      <c r="A65" s="3" t="inlineStr">
        <is>
          <t>Related Party Transaction [Line Items]</t>
        </is>
      </c>
      <c r="B65" s="4" t="inlineStr">
        <is>
          <t xml:space="preserve"> </t>
        </is>
      </c>
    </row>
    <row r="66">
      <c r="A66" s="4" t="inlineStr">
        <is>
          <t>Percentage of management fee payment of NAV</t>
        </is>
      </c>
      <c r="B66" s="8" t="n">
        <v>0.0125</v>
      </c>
    </row>
    <row r="67">
      <c r="A67" s="4" t="inlineStr">
        <is>
          <t>Dealer Manager | Class S shares</t>
        </is>
      </c>
      <c r="B67" s="4" t="inlineStr">
        <is>
          <t xml:space="preserve"> </t>
        </is>
      </c>
    </row>
    <row r="68">
      <c r="A68" s="3" t="inlineStr">
        <is>
          <t>Related Party Transaction [Line Items]</t>
        </is>
      </c>
      <c r="B68" s="4" t="inlineStr">
        <is>
          <t xml:space="preserve"> </t>
        </is>
      </c>
    </row>
    <row r="69">
      <c r="A69" s="4" t="inlineStr">
        <is>
          <t>Upfront selling commissions</t>
        </is>
      </c>
      <c r="B69" s="8" t="n">
        <v>0.035</v>
      </c>
    </row>
    <row r="70">
      <c r="A70" s="4" t="inlineStr">
        <is>
          <t>Dealer Manager | Class T shares</t>
        </is>
      </c>
      <c r="B70" s="4" t="inlineStr">
        <is>
          <t xml:space="preserve"> </t>
        </is>
      </c>
    </row>
    <row r="71">
      <c r="A71" s="3" t="inlineStr">
        <is>
          <t>Related Party Transaction [Line Items]</t>
        </is>
      </c>
      <c r="B71" s="4" t="inlineStr">
        <is>
          <t xml:space="preserve"> </t>
        </is>
      </c>
    </row>
    <row r="72">
      <c r="A72" s="4" t="inlineStr">
        <is>
          <t>Percentage Of upfront manager fees</t>
        </is>
      </c>
      <c r="B72" s="8" t="n">
        <v>0.005</v>
      </c>
    </row>
    <row r="73">
      <c r="A73" s="4" t="inlineStr">
        <is>
          <t>Maximum percentage of upfront selling commission and manager fee received by dealer</t>
        </is>
      </c>
      <c r="B73" s="8" t="n">
        <v>0.035</v>
      </c>
    </row>
    <row r="74">
      <c r="A74" s="4" t="inlineStr">
        <is>
          <t>Shareholder servicing fees</t>
        </is>
      </c>
      <c r="B74" s="8" t="n">
        <v>0.002</v>
      </c>
    </row>
    <row r="75">
      <c r="A75" s="4" t="inlineStr">
        <is>
          <t>Dealer Manager | Class T shares | Maximum [Member]</t>
        </is>
      </c>
      <c r="B75" s="4" t="inlineStr">
        <is>
          <t xml:space="preserve"> </t>
        </is>
      </c>
    </row>
    <row r="76">
      <c r="A76" s="3" t="inlineStr">
        <is>
          <t>Related Party Transaction [Line Items]</t>
        </is>
      </c>
      <c r="B76" s="4" t="inlineStr">
        <is>
          <t xml:space="preserve"> </t>
        </is>
      </c>
    </row>
    <row r="77">
      <c r="A77" s="4" t="inlineStr">
        <is>
          <t>Upfront selling commissions</t>
        </is>
      </c>
      <c r="B77" s="9" t="n">
        <v>0.03</v>
      </c>
    </row>
    <row r="78">
      <c r="A78" s="4" t="inlineStr">
        <is>
          <t>Dealer Manager | Class D shares</t>
        </is>
      </c>
      <c r="B78" s="4" t="inlineStr">
        <is>
          <t xml:space="preserve"> </t>
        </is>
      </c>
    </row>
    <row r="79">
      <c r="A79" s="3" t="inlineStr">
        <is>
          <t>Related Party Transaction [Line Items]</t>
        </is>
      </c>
      <c r="B79" s="4" t="inlineStr">
        <is>
          <t xml:space="preserve"> </t>
        </is>
      </c>
    </row>
    <row r="80">
      <c r="A80" s="4" t="inlineStr">
        <is>
          <t>Upfront selling commissions</t>
        </is>
      </c>
      <c r="B80" s="8" t="n">
        <v>0.015</v>
      </c>
    </row>
    <row r="81">
      <c r="A81" s="4" t="inlineStr">
        <is>
          <t>Dealer Manager | Class I shares</t>
        </is>
      </c>
      <c r="B81" s="4" t="inlineStr">
        <is>
          <t xml:space="preserve"> </t>
        </is>
      </c>
    </row>
    <row r="82">
      <c r="A82" s="3" t="inlineStr">
        <is>
          <t>Related Party Transaction [Line Items]</t>
        </is>
      </c>
      <c r="B82" s="4" t="inlineStr">
        <is>
          <t xml:space="preserve"> </t>
        </is>
      </c>
    </row>
    <row r="83">
      <c r="A83" s="4" t="inlineStr">
        <is>
          <t>Upfront selling commissions</t>
        </is>
      </c>
      <c r="B83" s="9" t="n">
        <v>0</v>
      </c>
    </row>
    <row r="84">
      <c r="A84" s="4" t="inlineStr">
        <is>
          <t>Dealer Manager | Class E shares</t>
        </is>
      </c>
      <c r="B84" s="4" t="inlineStr">
        <is>
          <t xml:space="preserve"> </t>
        </is>
      </c>
    </row>
    <row r="85">
      <c r="A85" s="3" t="inlineStr">
        <is>
          <t>Related Party Transaction [Line Items]</t>
        </is>
      </c>
      <c r="B85" s="4" t="inlineStr">
        <is>
          <t xml:space="preserve"> </t>
        </is>
      </c>
    </row>
    <row r="86">
      <c r="A86" s="4" t="inlineStr">
        <is>
          <t>Percentage of upfront manager fees of the transaction price</t>
        </is>
      </c>
      <c r="B86" s="9" t="n">
        <v>0</v>
      </c>
    </row>
    <row r="87">
      <c r="A87" s="4" t="inlineStr">
        <is>
          <t>Dealer Manager | Class F-S shares</t>
        </is>
      </c>
      <c r="B87" s="4" t="inlineStr">
        <is>
          <t xml:space="preserve"> </t>
        </is>
      </c>
    </row>
    <row r="88">
      <c r="A88" s="3" t="inlineStr">
        <is>
          <t>Related Party Transaction [Line Items]</t>
        </is>
      </c>
      <c r="B88" s="4" t="inlineStr">
        <is>
          <t xml:space="preserve"> </t>
        </is>
      </c>
    </row>
    <row r="89">
      <c r="A89" s="4" t="inlineStr">
        <is>
          <t>Upfront selling commissions</t>
        </is>
      </c>
      <c r="B89" s="8" t="n">
        <v>0.035</v>
      </c>
    </row>
    <row r="90">
      <c r="A90" s="4" t="inlineStr">
        <is>
          <t>Dealer Manager | Class F-D shares</t>
        </is>
      </c>
      <c r="B90" s="4" t="inlineStr">
        <is>
          <t xml:space="preserve"> </t>
        </is>
      </c>
    </row>
    <row r="91">
      <c r="A91" s="3" t="inlineStr">
        <is>
          <t>Related Party Transaction [Line Items]</t>
        </is>
      </c>
      <c r="B91" s="4" t="inlineStr">
        <is>
          <t xml:space="preserve"> </t>
        </is>
      </c>
    </row>
    <row r="92">
      <c r="A92" s="4" t="inlineStr">
        <is>
          <t>Upfront selling commissions</t>
        </is>
      </c>
      <c r="B92" s="8" t="n">
        <v>0.015</v>
      </c>
    </row>
    <row r="93">
      <c r="A93" s="4" t="inlineStr">
        <is>
          <t>Dealer Manager | Class F-I shares</t>
        </is>
      </c>
      <c r="B93" s="4" t="inlineStr">
        <is>
          <t xml:space="preserve"> </t>
        </is>
      </c>
    </row>
    <row r="94">
      <c r="A94" s="3" t="inlineStr">
        <is>
          <t>Related Party Transaction [Line Items]</t>
        </is>
      </c>
      <c r="B94" s="4" t="inlineStr">
        <is>
          <t xml:space="preserve"> </t>
        </is>
      </c>
    </row>
    <row r="95">
      <c r="A95" s="4" t="inlineStr">
        <is>
          <t>Percentage of upfront manager fees of the transaction price</t>
        </is>
      </c>
      <c r="B95" s="9"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 Repurchase Plan - Additional Information (Details)</t>
        </is>
      </c>
      <c r="B1" s="2" t="inlineStr">
        <is>
          <t>3 Months Ended</t>
        </is>
      </c>
    </row>
    <row r="2">
      <c r="B2" s="2" t="inlineStr">
        <is>
          <t>Mar. 31, 2025</t>
        </is>
      </c>
    </row>
    <row r="3">
      <c r="A3" s="3" t="inlineStr">
        <is>
          <t>Equity [Abstract]</t>
        </is>
      </c>
      <c r="B3" s="4" t="inlineStr">
        <is>
          <t xml:space="preserve"> </t>
        </is>
      </c>
    </row>
    <row r="4">
      <c r="A4" s="4" t="inlineStr">
        <is>
          <t>Percentage of common shares that have not been outstanding for at least one year repurchased at transaction price</t>
        </is>
      </c>
      <c r="B4" s="9" t="n">
        <v>0.95</v>
      </c>
    </row>
    <row r="5">
      <c r="A5" s="4" t="inlineStr">
        <is>
          <t>Maximum percentage of aggregate NAV of total repurchases of all classes under the share repurchase plan</t>
        </is>
      </c>
      <c r="B5" s="9" t="n">
        <v>0.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deemable Common Shares - Additional Information (Details) - USD ($)</t>
        </is>
      </c>
      <c r="B1" s="2" t="inlineStr">
        <is>
          <t>Dec. 23, 2024</t>
        </is>
      </c>
      <c r="C1" s="2" t="inlineStr">
        <is>
          <t>Mar. 31, 2025</t>
        </is>
      </c>
    </row>
    <row r="2">
      <c r="A2" s="3" t="inlineStr">
        <is>
          <t>Redeemable Common Shares [Abstract]</t>
        </is>
      </c>
      <c r="B2" s="4" t="inlineStr">
        <is>
          <t xml:space="preserve"> </t>
        </is>
      </c>
      <c r="C2" s="4" t="inlineStr">
        <is>
          <t xml:space="preserve"> </t>
        </is>
      </c>
    </row>
    <row r="3">
      <c r="A3" s="4" t="inlineStr">
        <is>
          <t>Initial capitalization amount</t>
        </is>
      </c>
      <c r="B3" s="6" t="n">
        <v>2000</v>
      </c>
      <c r="C3" s="4" t="inlineStr">
        <is>
          <t xml:space="preserve"> </t>
        </is>
      </c>
    </row>
    <row r="4">
      <c r="A4" s="4" t="inlineStr">
        <is>
          <t>Sponsor investing amount</t>
        </is>
      </c>
      <c r="B4" s="6" t="n">
        <v>1000</v>
      </c>
      <c r="C4" s="4" t="inlineStr">
        <is>
          <t xml:space="preserve"> </t>
        </is>
      </c>
    </row>
    <row r="5">
      <c r="A5" s="4" t="inlineStr">
        <is>
          <t>Common shares of beneficial interest</t>
        </is>
      </c>
      <c r="B5" s="5" t="n">
        <v>40</v>
      </c>
      <c r="C5" s="4" t="inlineStr">
        <is>
          <t xml:space="preserve"> </t>
        </is>
      </c>
    </row>
    <row r="6">
      <c r="A6" s="4" t="inlineStr">
        <is>
          <t>Common stock par value</t>
        </is>
      </c>
      <c r="B6" s="7" t="n">
        <v>0.01</v>
      </c>
      <c r="C6" s="7" t="n">
        <v>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Additional Information (Details) - USD ($) $ / shares in Units, $ in Thousands</t>
        </is>
      </c>
      <c r="B1" s="2" t="inlineStr">
        <is>
          <t>May 06, 2025</t>
        </is>
      </c>
      <c r="C1" s="2" t="inlineStr">
        <is>
          <t>Mar. 31, 2025</t>
        </is>
      </c>
    </row>
    <row r="2">
      <c r="A2" s="4" t="inlineStr">
        <is>
          <t>Common Class E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 price</t>
        </is>
      </c>
      <c r="B4" s="4" t="inlineStr">
        <is>
          <t xml:space="preserve"> </t>
        </is>
      </c>
      <c r="C4" s="6" t="n">
        <v>25</v>
      </c>
    </row>
    <row r="5">
      <c r="A5" s="4" t="inlineStr">
        <is>
          <t>Initial Monticello Investment [Member] | 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 price</t>
        </is>
      </c>
      <c r="B7" s="6" t="n">
        <v>25</v>
      </c>
      <c r="C7" s="4" t="inlineStr">
        <is>
          <t xml:space="preserve"> </t>
        </is>
      </c>
    </row>
    <row r="8">
      <c r="A8" s="4" t="inlineStr">
        <is>
          <t>Net asset value</t>
        </is>
      </c>
      <c r="B8" s="6" t="n">
        <v>1000000</v>
      </c>
      <c r="C8" s="4" t="inlineStr">
        <is>
          <t xml:space="preserve"> </t>
        </is>
      </c>
    </row>
    <row r="9">
      <c r="A9" s="4" t="inlineStr">
        <is>
          <t>Initial Monticello Investment [Member] | Subsequent Event [Member] | Common Class E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Aggregate amount</t>
        </is>
      </c>
      <c r="B11" s="6" t="n">
        <v>3250</v>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40" customWidth="1" min="2" max="2"/>
  </cols>
  <sheetData>
    <row r="1">
      <c r="A1" s="1" t="inlineStr">
        <is>
          <t>Statement of Operations (Unaudited)</t>
        </is>
      </c>
      <c r="B1" s="2" t="inlineStr">
        <is>
          <t>3 Months Ended</t>
        </is>
      </c>
    </row>
    <row r="2">
      <c r="B2" s="2" t="inlineStr">
        <is>
          <t>Mar. 31, 2025 USD ($) $ / shares shares</t>
        </is>
      </c>
    </row>
    <row r="3">
      <c r="A3" s="3" t="inlineStr">
        <is>
          <t>Revenue</t>
        </is>
      </c>
      <c r="B3" s="4" t="inlineStr">
        <is>
          <t xml:space="preserve"> </t>
        </is>
      </c>
    </row>
    <row r="4">
      <c r="A4" s="4" t="inlineStr">
        <is>
          <t>Total revenue</t>
        </is>
      </c>
      <c r="B4" s="6" t="n">
        <v>0</v>
      </c>
    </row>
    <row r="5">
      <c r="A5" s="3" t="inlineStr">
        <is>
          <t>Expenses</t>
        </is>
      </c>
      <c r="B5" s="4" t="inlineStr">
        <is>
          <t xml:space="preserve"> </t>
        </is>
      </c>
    </row>
    <row r="6">
      <c r="A6" s="4" t="inlineStr">
        <is>
          <t>Total expenses</t>
        </is>
      </c>
      <c r="B6" s="5" t="n">
        <v>0</v>
      </c>
    </row>
    <row r="7">
      <c r="A7" s="4" t="inlineStr">
        <is>
          <t>Net income (loss)</t>
        </is>
      </c>
      <c r="B7" s="6" t="n">
        <v>0</v>
      </c>
    </row>
    <row r="8">
      <c r="A8" s="4" t="inlineStr">
        <is>
          <t>Net income (loss) per redeemable common share, basic | $ / shares</t>
        </is>
      </c>
      <c r="B8" s="6" t="n">
        <v>0</v>
      </c>
    </row>
    <row r="9">
      <c r="A9" s="4" t="inlineStr">
        <is>
          <t>Net income (loss) per redeemable common share, diluted | $ / shares</t>
        </is>
      </c>
      <c r="B9" s="6" t="n">
        <v>0</v>
      </c>
    </row>
    <row r="10">
      <c r="A10" s="4" t="inlineStr">
        <is>
          <t>Weighted-average redeemable common shares outstanding, basic | shares</t>
        </is>
      </c>
      <c r="B10" s="5" t="n">
        <v>80</v>
      </c>
    </row>
    <row r="11">
      <c r="A11" s="4" t="inlineStr">
        <is>
          <t>Weighted-average redeemable common shares outstanding, diluted | shares</t>
        </is>
      </c>
      <c r="B11" s="5" t="n">
        <v>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tatement of Changes in Redeemable Common Shares and Equity (Unaudited) - 3 months ended Mar. 31, 2025</t>
        </is>
      </c>
      <c r="B1" s="2" t="inlineStr">
        <is>
          <t>USD ($) shares</t>
        </is>
      </c>
    </row>
    <row r="2">
      <c r="A2" s="4" t="inlineStr">
        <is>
          <t>Redeemable Common Shares Beginning balance, Shares at Dec. 31, 2024 | shares</t>
        </is>
      </c>
      <c r="B2" s="5" t="n">
        <v>80</v>
      </c>
    </row>
    <row r="3">
      <c r="A3" s="4" t="inlineStr">
        <is>
          <t>Redeemable Common Shares Beginning balance at Dec. 31, 2024</t>
        </is>
      </c>
      <c r="B3" s="6" t="n">
        <v>2000</v>
      </c>
    </row>
    <row r="4">
      <c r="A4" s="4" t="inlineStr">
        <is>
          <t>Beginning balance at Dec. 31, 2024</t>
        </is>
      </c>
      <c r="B4" s="5" t="n">
        <v>0</v>
      </c>
    </row>
    <row r="5">
      <c r="A5" s="4" t="inlineStr">
        <is>
          <t>Allocation to redeemable noncontrolling interest</t>
        </is>
      </c>
      <c r="B5" s="6" t="n">
        <v>0</v>
      </c>
    </row>
    <row r="6">
      <c r="A6" s="4" t="inlineStr">
        <is>
          <t>Allocation to redeemable noncontrolling interest, shares | shares</t>
        </is>
      </c>
      <c r="B6" s="5" t="n">
        <v>0</v>
      </c>
    </row>
    <row r="7">
      <c r="A7" s="4" t="inlineStr">
        <is>
          <t>Redeemable Common Shares Ending balance, Shares at Mar. 31, 2025 | shares</t>
        </is>
      </c>
      <c r="B7" s="5" t="n">
        <v>80</v>
      </c>
    </row>
    <row r="8">
      <c r="A8" s="4" t="inlineStr">
        <is>
          <t>Redeemable Common Shares Ending balance at Mar. 31, 2025</t>
        </is>
      </c>
      <c r="B8" s="6" t="n">
        <v>2000</v>
      </c>
    </row>
    <row r="9">
      <c r="A9" s="4" t="inlineStr">
        <is>
          <t>Ending balance at Mar. 31, 2025</t>
        </is>
      </c>
      <c r="B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cash from operating activities</t>
        </is>
      </c>
      <c r="B4" s="6" t="n">
        <v>0</v>
      </c>
    </row>
    <row r="5">
      <c r="A5" s="3" t="inlineStr">
        <is>
          <t>Cash flows from investing activities</t>
        </is>
      </c>
      <c r="B5" s="4" t="inlineStr">
        <is>
          <t xml:space="preserve"> </t>
        </is>
      </c>
    </row>
    <row r="6">
      <c r="A6" s="4" t="inlineStr">
        <is>
          <t>Net cash from investing activities</t>
        </is>
      </c>
      <c r="B6" s="5" t="n">
        <v>0</v>
      </c>
    </row>
    <row r="7">
      <c r="A7" s="3" t="inlineStr">
        <is>
          <t>Cash flows from financing activities</t>
        </is>
      </c>
      <c r="B7" s="4" t="inlineStr">
        <is>
          <t xml:space="preserve"> </t>
        </is>
      </c>
    </row>
    <row r="8">
      <c r="A8" s="4" t="inlineStr">
        <is>
          <t>Net cash from financing activities</t>
        </is>
      </c>
      <c r="B8" s="5" t="n">
        <v>0</v>
      </c>
    </row>
    <row r="9">
      <c r="A9" s="4" t="inlineStr">
        <is>
          <t>Net change in cash and cash equivalents</t>
        </is>
      </c>
      <c r="B9" s="5" t="n">
        <v>0</v>
      </c>
    </row>
    <row r="10">
      <c r="A10" s="4" t="inlineStr">
        <is>
          <t>Cash and cash equivalents, beginning of the period</t>
        </is>
      </c>
      <c r="B10" s="5" t="n">
        <v>2000</v>
      </c>
    </row>
    <row r="11">
      <c r="A11" s="4" t="inlineStr">
        <is>
          <t>Cash and cash equivalents, end of the period</t>
        </is>
      </c>
      <c r="B11" s="6" t="n">
        <v>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BlackRock Monticello Debt Real Estate Investment Trust (the “Company”) was formed on November 7, 2024 as a Maryland statutory trust and intends to qualify as a real estate investment trust (“REIT”) for federal income tax purposes. The Company’s sponsors are BlackRock, Inc. (“BlackRock”) and MONTICELLOAM, LLC (together with its affiliates, “Monticello”) (each, a “Sponsor”, and together, the “Sponsors”). BlackRock Financial Management, Inc. (the “BlackRock Advisor”), an affiliate of BlackRock, and MONTICELLOAM, LLC (in its capacity as investment adviser to the Company, the “Monticello Advisor”), will serve as the external advisors to the Company (each, an “Advisor” and, together, the “Advisors”). The Company seeks to (1) provide shareholders with current income in the form of regular, stable cash distributions in order to achieve an attractive distribution yield; (2) preserve and protect shareholders’ invested capital by focusing on high quality real estate assets that typically have current cash-flow and/or limited business plan risk; (3) reduce downside risk through conservative loan-to-value ratios against high quality real estate assets with meaningful borrower equity or implied equity; and (4) provide an investment alternative for shareholders seeking to allocate a portion of their investment portfolios to real estate debt with lower volatility than publicly traded securities and compelling risk-adjusted returns compared to fixed income alternatives. The Company’s primary investment strategy is to originate, acquire, finance, manage and dispose of a portfolio consisting primarily of real estate debt investments, including senior mortgage loans, subordinated debt and other similar investments. The real estate loans are expected to be secured by properties located in the United States and include, without limitation multifamily, seniors housing and other commercial real estate assets. To a lesser extent, the Company expects to invest in publicly traded real estate-related debt or securities, private real estate-related debt, and other securities, including collateralized loan obligations and/or cash equivalent investments. As of March 31, 2025, no investments had been purchased or contracted to be purchased by the Company. The Company is a “perpetual-life REIT,” meaning the Company will be an investment vehicle of indefinite duration, whose shares are intended to be sold monthly on a continuous basis at a price generally equal to the Company’s prior month’s net asset value (“NAV”) per share. On December 23, 2024 (date of initial capitalization), the Sponsors invested an aggregate of $ 2,000 to capitalize the Company, with each Sponsor investing $ 1,000 in consideration for 40 common shares of beneficial interest, par value $ 0.01 per share, of the Company. Because employees of the Sponsors have the ability to cause the Company to repurchase the common shares issued for this investment for cash, the Company has classified these redeemable common shares as temporary (or “mezzanine”) equity on the Company’s balance sheet. These redeemable common shares were changed into an equivalent number of issued and outstanding redeemable Class E shares as of March 4,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The Company believes the following significant accounting policies, among others, affect its significant estimates and assumptions used in the preparation of the financial statements. Basis of Accounting: The accompanying financial statements have been prepared in accordance with accounting principles generally accepted in the United States of America (“GAAP”). Use of Estimates: The preparation of the financial statements in conformity with GAAP requires the Company to make estimates and assumptions that affect the reported amounts of assets and liabilities and disclosures of contingent assets and liabilities as of the date of the balance sheet and the reported amounts of revenues. Actual results may ultimately differ materially from those estimates. Cash and Cash Equivalents: Cash and cash equivalents includes cash maintained in one or more custodian bank accounts. The Company may have bank balances in excess of federally insured amounts; however, the Company deposits its cash and cash equivalents with high credit-quality institutions to minimize credit risk exposure. Income Taxes: The Company intends to elect to be taxed as a REIT under Sections 856 through 860 of the Internal Revenue Code of 1986, as amended, commencing with its taxable year ending December 31, 2025. A REIT is subject to several organizational and operational requirements including that it must distribute 90% of its taxable income to its shareholders each year. Even if the Company qualifies for taxation as a REIT, it may be subject to certain state and local taxes on its income and property, and federal income and excise taxes on its undistributed income. Organization, Offering and Certain Operating Expenses: The Advisors have agreed to advance all of the Company’s organization and offering expenses and certain operating expenses on its behalf through the first anniversary of the initial closing (the "Initial Retail Closing") of the Company's continuous, blind pool private offering (the "Private Offering") that includes investors other than the Sponsors and the Advisors. These expenses may include legal, accounting, printing, mailing, subscription processing and filing fees and expenses, reasonable bona fide due diligence expenses of participating broker-dealers supported by detailed and itemized invoices, costs in connection with preparing sales materials, design and website expenses, fees and expenses of our escrow agent and transfer agent, and expense reimbursements for actual costs incurred by employees of the Dealer Manager (as defined in Note 4) in the performance of wholesaling activities, but exclude upfront selling commissions, dealer manager fees and the shareholder servicing fee. The Company will reimburse the Advisors for all such advanced expenses ratably over the 60 months following the first anniversary of the Initial Retail Closing. As of March 31, 2025, total organization and offering expenses incurred by the Advisors as well as certain operating expenses subject to future reimbursement by the Company are estimated to be approximately $ 3,379,000 , comprised of $ 3,308,000 of organization expenses and offering costs and $ 71,000 of certain general and administrative operating expenses. Organization costs include the legal costs of structuring and forming the Company, its subsidiaries and its board of trustees, drafting of the governing documents of the Company and its subsidiaries and service provider agreements, and legal costs and auditor fees related to various SEC filings. Offering costs are related to the marketing and selling of the Company’s common shares including costs incurred in the preparation of the private placement. These organization, offering and operating expenses are not recorded on the accompanying financial statements because such costs are not the Company’s liabilities until the date on which the Company has its Initial Retail Closing. When recorded by the Company, organization and operating expenses will be expensed as incurred and offering expenses will be charged to shareholders’ equity. Any amount due to the Advisors but not paid will be recognized as a liability o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04:04Z</dcterms:created>
  <dcterms:modified xmlns:dcterms="http://purl.org/dc/terms/" xmlns:xsi="http://www.w3.org/2001/XMLSchema-instance" xsi:type="dcterms:W3CDTF">2025-05-08T10:04:05Z</dcterms:modified>
</cp:coreProperties>
</file>